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Nov. 30, 2022</t>
        </is>
      </c>
      <c r="C2" s="2" t="inlineStr">
        <is>
          <t>Jan. 05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Nov. 30,  2022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1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8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56220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BITMINE
    IMMERSION TECHNOLOGIES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29311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4-3986354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30 Powers Ferry Road SE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212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Atlanta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GA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0339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404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16-8240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5" t="n">
        <v>4877834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12:54:41Z</dcterms:created>
  <dcterms:modified xmlns:dcterms="http://purl.org/dc/terms/" xmlns:xsi="http://www.w3.org/2001/XMLSchema-instance" xsi:type="dcterms:W3CDTF">2023-02-03T12:54:41Z</dcterms:modified>
</cp:coreProperties>
</file>